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Nov. 30,
		2020</t>
        </is>
      </c>
    </row>
    <row r="5">
      <c r="A5" s="4" t="inlineStr">
        <is>
          <t>Registrant Name</t>
        </is>
      </c>
      <c r="B5" s="4" t="inlineStr">
        <is>
          <t>dei_EntityRegistrantName</t>
        </is>
      </c>
      <c r="C5" s="4" t="inlineStr">
        <is>
          <t>TIDAL ETF TRUST</t>
        </is>
      </c>
    </row>
    <row r="6">
      <c r="A6" s="4" t="inlineStr">
        <is>
          <t>Entity Central Index Key</t>
        </is>
      </c>
      <c r="B6" s="4" t="inlineStr">
        <is>
          <t>dei_EntityCentralIndexKey</t>
        </is>
      </c>
      <c r="C6" s="4" t="inlineStr">
        <is>
          <t>000174291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5,
		2021</t>
        </is>
      </c>
    </row>
    <row r="9">
      <c r="A9" s="4" t="inlineStr">
        <is>
          <t>Document Effective Date</t>
        </is>
      </c>
      <c r="B9" s="4" t="inlineStr">
        <is>
          <t>dei_DocumentEffectiveDate</t>
        </is>
      </c>
      <c r="C9" s="4" t="inlineStr">
        <is>
          <t>Nov. 6,
		2021</t>
        </is>
      </c>
    </row>
    <row r="10">
      <c r="A10" s="4" t="inlineStr">
        <is>
          <t>Prospectus Date</t>
        </is>
      </c>
      <c r="B10" s="4" t="inlineStr">
        <is>
          <t>rr_ProspectusDate</t>
        </is>
      </c>
      <c r="C10" s="4" t="inlineStr">
        <is>
          <t>Nov. 6,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Nov. 06, 2021</t>
        </is>
      </c>
    </row>
    <row r="2">
      <c r="A2" s="4" t="inlineStr">
        <is>
          <t>National Investment Services Ultra-Short Duration Enhanced Income ETF</t>
        </is>
      </c>
    </row>
    <row r="3">
      <c r="A3" s="4" t="inlineStr">
        <is>
          <t>National Investment Services Ultra-Short Duration Enhanced Income ETF</t>
        </is>
      </c>
    </row>
    <row r="4">
      <c r="A4" s="4" t="inlineStr">
        <is>
          <t>Investment Objective</t>
        </is>
      </c>
    </row>
    <row r="5">
      <c r="A5" s="4" t="inlineStr">
        <is>
          <t>The National Investment Services Ultra-Short Duration Enhanced Income ETF (the “Fund”) seeks to maximize current income over the most recently issued three-month U.S. Treasury bill while maintaining low volatility and preservation of capital.</t>
        </is>
      </c>
    </row>
    <row r="6">
      <c r="A6" s="4" t="inlineStr">
        <is>
          <t>Fees and Expenses of the Fund</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s 0.23% Distribution and/or Service (12b-1) Fees 0.00% Acquired Fund Fees and Expenses 0.02% Other Expenses 0.00% Total Annual Fund Operating Expenses 0.25%</t>
        </is>
      </c>
    </row>
    <row r="10">
      <c r="A10" s="4" t="inlineStr">
        <is>
          <t>Expense 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2">
      <c r="A12" s="4" t="inlineStr">
        <is>
          <t>Although your actual costs may be higher or lower, based on these assumptions your costs would be:</t>
        </is>
      </c>
    </row>
    <row r="13">
      <c r="A13" s="4" t="inlineStr">
        <is>
          <t>1 Year 3 Years 5 Years 10 Years $26 $80 $141 $318</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otal annual fund operating expenses or in the expense example above, affect the Fund’s performance. For the fiscal year ended November 30, 2020, the Fund’s portfolio turnover rate was 194% of the average value of its portfolio.</t>
        </is>
      </c>
    </row>
    <row r="16">
      <c r="A16" s="4" t="inlineStr">
        <is>
          <t>Principal Investment Strategies</t>
        </is>
      </c>
    </row>
    <row r="17">
      <c r="A17" s="4" t="inlineStr">
        <is>
          <t>The Fund is an actively-managed exchange-traded fund (“ETF”) that seeks to achieve its investment objective, under normal circumstances, by investing at least 80% of its net assets in U.S.-dollar denominated investment-grade fixed- and floating-rate bonds, and debt securities with ultra-short maturities and an overall effective duration of less than one year. Effective duration is a measure of the Fund’s price sensitivity to changes in yields or interest rates and a fund with a higher effective duration will, under normal circumstances, have a greater sensitivity to interest rates. For example, if a portfolio has a duration of one year, and interest rates increase (or, conversely, decrease) by 2%, the portfolio would decline (or increase, respectively) in value by approximately 2%. However, duration may not accurately reflect the true interest rate sensitivity of instruments held by the Fund and, therefore, the Fund’s exposure to changes in interest rates. The Fund’s investments may include instruments issued by both U.S. and non-U.S. government and private sector issuers, including asset-backed securities (“ABS”). Instruments issued by the U.S. government include U.S. Treasury and U.S. agency securities, which may include mortgage-backed securities (“MBS”) issued or guaranteed by the U.S. government, federal agencies, or U.S. government sponsored instrumentalities. The Fund may purchase or sell securities on a when-issued, delayed delivery, or forward commitment basis, including the use of the “To Be Announced” (“TBA”) market for MBS investments. The Fund may also invest in private placements and “Rule 144A” securities, which are subject to resale restrictions, as well as ETFs that primarily invest in debt instruments. The Fund is not a money market fund and does not seek to maintain a stable NAV of $1.00 per Share. As part of the Fund’s principal investment strategy or for temporary defensive purposes, the Fund may invest, without limitation, in short-term instruments such as commercial paper and/or repurchase agreements collateralized by U.S. government securities, corporate obligations, municipal debt securities, MBS, cash or cash equivalents. The Fund’s investment sub-adviser, National Investment Services of America, LLC, doing business as National Investment Services (“NIS” or the “Sub-Adviser”), has broad discretion to determine the most favorable strategies and investment opportunities for the Fund, as well as the instruments and investment techniques used by the Fund to achieve its investment objective. The Sub-Adviser determines which instruments to purchase, hold, or sell based on a variety of factors, including expectations regarding an instrument or group of instruments’ risk and correlation, as well as market conditions and economic metrics, such as interest rates and inflation. The Sub-Adviser seeks to buy instruments that it believes will best help the Fund achieve its objective and seeks to sell instruments whose outlook has changed or to redeploy assets in more attractive investment opportunities. If a credit rating agency changes the rating of a portfolio security held by the Fund, the Fund may retain the security if the Sub-Adviser deems it is in the best interest of shareholders. The Fund is actively-managed and does not seek to replicate the performance of a specified index. As the Fund does not seek to replicate the performance of a specified index, the Fund may have a higher degree of portfolio turnover than other funds that do seek to replicate the performance of an index. The Fund may actively and frequently trade all or a significant portion of its portfolio.</t>
        </is>
      </c>
    </row>
    <row r="18">
      <c r="A18" s="4" t="inlineStr">
        <is>
          <t>Principal Risks of Investing in the Fund</t>
        </is>
      </c>
    </row>
    <row r="19">
      <c r="A19"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An investment in the Fund is not a bank deposit and is not insured or guaranteed by the Federal Deposit Insurance Corporation or any government agency.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ollowing risks could affect the value of your investment in the Fund: • Agency Debt Risk. The Fund invests in unsecured bonds or debentures issued by U.S. government agencies, including the Federal National Mortgage Association (“Fannie Mae”) and the Federal Home Loan Mortgage Corporation (“Freddie Mac”), and government-sponsored entities, including, the Government National Mortgage Administration (“Ginnie Mae”). Bonds or debentures issued by U.S. government agencies, government-sponsored entities, or government corporations, including, among others, Fannie Mae and Freddie Mac, are generally backed only by the general creditworthiness and reputation of the U.S. government agency, government-sponsored entity, or government corporation issuing the bond or debenture and are not guaranteed by the U.S. Department of the Treasury (“U.S. Treasury”) or backed by the full faith and credit of the U.S. government. As a result, there is uncertainty as to the current status of many obligations of Fannie Mae, Freddie Mac and other agencies that are placed under conservatorship of the federal government. By contrast, Ginnie Mae securities are generally backed by the full faith and credit of the U.S. government. • ABS Risk. The price paid by the Fund for ABS, the yield the Fund expects to receive from such securities, and the average life of such securities are based on a number of factors, including the anticipated rate of prepayment of the underlying assets. The value of these securities may be significantly affected by changes in interest rates, the market’s perception of issuers, and the creditworthiness of the parties involved. The ability of the Fund to successfully utilize these instruments may depend on the ability of the Sub-Adviser to forecast interest rates and other economic factors correctly. These securities may have a structure that makes their reaction to interest rate changes and other factors difficult to predict, making their value highly volatile. • Collateralized Loan Obligation (“CLO”) Risk . In addition to the normal interest rate, default and other risks of fixed-income securities, CLOs carry additional risks, including the possibility that distributions from collateral securities will not be adequate to make interest or other payments, the quality of the collateral may decline in value or default, the Fund may invest in CLOs that are subordinate to other classes, values may be volatile, and disputes with the issuer may produce unexpected investment results. • Commercial Paper Risk. The value of the Fund’s investments in commercial paper, which is an unsecured promissory note that generally has a maturity date between one and 270 days and is issued by a U.S. or foreign entity, is susceptible to changes in the issuer’s financial condition or credit quality. Investments in commercial paper are usually discounted from their value at maturity. Commercial paper can be fixed-rate or variable rate and can be adversely affected by changes in interest rates. • Credit Risk. The Fund’s investments are subject to the risk that issuers and/or counterparties will fail to make payments when due or default completely. If an issuer’s or counterparty’s financial condition worsens, the credit quality of the issuer or counterparty may deteriorate, making it difficult for the Fund to sell such investments. Changes in an issuer’s credit rating or the market’s perception of an issuer’s creditworthiness may also affect the value of an investment in that issuer. • Debt Securities Risk. The Fund invests in debt securities, such as bonds and certain asset-backed securities, that involve certain risks, including: ◦ Call Risk. During periods of falling interest rates, an issuer of a callable bond held by the Fund may “call” or repay the security prior to its stated maturity, and the Fund may have to reinvest the proceeds at lower interest rates, resulting in a decline in the Fund’s income. ◦ Event Risk. Event risk is the risk that corporate issuers may undergo restructurings, such as mergers, leveraged buyouts, takeovers, or similar events financed by increased debt. As a result of the added debt, the credit quality and market value of a company’s bonds and/or other debt securities may decline significantly. ◦ Extension Risk. When interest rates rise, certain obligations will be repaid by the obligor more slowly than anticipated, causing the value of these securities to fall. • ETF Risks. ◦ Authorized Participants, Market Makers, and Liquidity Providers Concentration Risk. The Fund has a limited number of financial institutions that are authorized to purchase and redeem Shares directly from the Fund (known as “Authorized Participants” or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The Fund’s investment strategy may require it to redeem Shares for cash or to otherwise include cash as part of its redemption proceeds. For example, the Fund may not be able to redeem in-kind certain securities held by the Fund (e.g., TBA transactions, short positions, derivative instruments, and bonds that cannot be broken up beyond certain minimum sizes needed for transfer and settlement). In such a case,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on a national securities exchange, such as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loating or Variable Rate Securities Risk. Floating or variable rate securities pay interest at rates that adjust in response to changes in a specified interest rate or reset at predetermined dates (such as the end of a calendar quarter). Securities with floating or variable interest rates are generally less sensitive to interest rate changes than securities with fixed interest rates, but may decline in value if their interest rates do not rise as much, or as quickly, as comparable market interest rates. Although floating or variable rate securities are generally less sensitive to interest rate risk than fixed rate securities, they are subject to credit, liquidity and default risk and may be subject to legal or contractual restrictions on resale, which could impair their value. • Foreign Securities Risk. Investments in securities or other instruments of non-U.S. issuers involve certain risks not involved in domestic investments and may experience more rapid and extreme changes in value than investments in securities of U.S. companies. Financial markets in foreign countries often are not as developed, efficient, or liquid as financial markets in the United States, and therefore, the prices of non-U.S. securities and instruments can be more volatile. In addition, the Fund will be subject to risks associated with adverse political and economic developments in foreign countries, which may include the imposition of economic sanctions. Generally, there is less readily available and reliable information about non-U.S. issuers due to less rigorous disclosure or accounting standards and regulatory practices. •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the general financial markets, a particular financial market, or other asset classes, due to a number of factors, including inflation (or expectations for inflation), interest rates, global demand for particular products or resources, natural disasters or events, pandemic diseases, terrorism, regulatory events, and government controls. • High Portfolio Turnover Risk . The Fund may actively and frequently trade all or a significant portion of the securities in its portfolio. A high portfolio turnover rate increases transaction costs, which may increase the Fund’s expenses. Frequent trading may also cause adverse tax consequences for investors in the Fund due to an increase in short-term capital gains. • Illiquid Securities Risk . The Fund may, at times, hold illiquid securities, by virtue of the absence of a readily available market for certain of its investments, or because of legal or contractual restrictions on sales. The Fund could lose money if it is unable to dispose of an investment at a time or price that is most beneficial to the Fund. • Industry and Sector Focus Risk .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the Fund’s Share values may fluctuate in response to events affecting that industry or sector. ◦ Financial Services Sector Risk. The Fund may invest in companies in the financial services sector, and therefore the performance of the Fund could be negatively impacted by events affecting this sector. This sector can be significantly affected by changes in interest rates, government regulation, the rate of defaults on corporate, consumer and government debt and the availability and cost of capital, among other factors. Insurance companies, in particular, may be significantly affected by changes in interest rates, catastrophic events, price and market competition, the imposition of premium rate caps, or other changes in government regulation or tax law and/or rate regulation, which may have an adverse impact on their profitability. This sector has experienced significant losses in the recent past, and the impact of more stringent capital requirements and of recent or future regulation on any individual financial company or on the sector as a whole cannot be predicted. In recent years, cyber attacks and technology malfunctions and failures have become increasingly frequent in this sector and have caused significant losses. As of May 31, 2021, 23.6% of the Fund’s net assets were invested in the financial services sector. • Interest Rate Risk. The Fund’s investments in bonds and other debt securities will change in value based on changes in interest rates. If rates rise, the value of these investments generally declines. Securities with greater interest rate sensitivity and longer maturities generally are subject to greater fluctuations in value. • Limited Operating History Risk. The Fund is newer with a limited operating history. As a result, prospective investors have a limited track record or history on which to base their investment decision. • Management Risk. The Fund is actively-managed and may not meet its investment objective based on the Sub-Adviser’s success or failure to implement investment strategies for the Fund. • Market Trading Risk. The trading prices of debt securities and other instruments fluctuate in response to a variety of factors. The Fund’s NAV and market price may fluctuate significantly in response to these and other factors. As a result, an investor could lose money over short or long periods of time. • MBS Risk. The Fund invests in MBS issued or guaranteed by the U.S. government. Such securities are subject to credit, interest rate, prepayment, and extension risks. These securities also are subject to risk of default on the underlying mortgage or asset, particularly during periods of economic downturn. Small movements in interest rates may quickly and significantly reduce the value of certain MBS. • NAV Risk. The Fund is not a money market fund, does not attempt to maintain a stable NAV, and is not subject to the rules that govern the quality, maturity, liquidity and other features of securities that money market funds may purchase. Under normal conditions, the Fund’s investments may be more susceptible than a money market fund to interest rate risk, valuation risk, credit risk, and other risks relevant to the Fund’s investments. The Fund’s NAV per share will fluctuate. • Non-Investment Grade Security Risk. Securities which are rated by credit ratings agencies may be subject to downgrade, which may have an indirect impact on the market price of securities. Securities may be downgraded by credit ratings agencies due to, for example, the weakening financial condition of the issuer or declining revenues. If an issuer fails to pay interest or otherwise fails to meet its obligations to the Fund, the Fund’s income might be reduced and the value of the investment might fall, and if an issuer fails to pay principal, the value of the investment might fall and the Fund could lose the amount of its investment. • Other Investment Companies Risk. The Fund will incur higher and duplicative expenses when it invests in ETFs and other investment companies. By investing in another investment company, the Fund becomes a shareholder of that investment company and bears its proportionate share of the fees and expenses of the other investment company. There is also the risk that the Fund may suffer losses due to the investment practices of the underlying funds as the Fund will be subject to substantially the same risks as those associated with the direct ownership of securities held by such investment companies. ETFs may be less liquid than other investments, and thus their share values more volatile than the values of the investments they hold. Investments in ETFs are also subject to the “ETF Risks” described above. •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 Privately Placed Securities Risk .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 Rating Agencies Risk. Ratings are not an absolute standard of quality. Ratings are general indicators that reflect only the view of the originating rating agencies from which an explanation of the significance of such ratings may be obtained. There is no assurance that a particular rating will continue for any given period of time or that any such rating will not be revised downward or withdrawn entirely. Such changes may negatively affect the liquidity or market price of the securities in which the Fund invests. The ratings of securitized assets may not adequately reflect the credit risk of those assets due to their structure. • Recent Market Events Risk. U.S. and international markets have experienced significant periods of volatility in recent years and months due to a number of economic, political and global macro factors including the impact of the novel coronavirus (COVID-19) as a global pandemic, which has resulted in public health issues, growth concerns in the U.S. and overseas, layoffs, rising unemployment claims, changed travel and social behaviors, and reduced consumer spending. The lasting effects of COVID-19 on the global economy and the recovery from COVID-19 are uncertain and may last for an extended period of time. These developments as well as other events could result in further market volatility and negatively affect financial asset prices, the liquidity of certain securities and the normal operations of securities exchanges and other markets. • Repurchase Agreement Risk. Repurchase agreements may be construed to be collateralized loans by the Fund, and if so, the underlying securities relating to the repurchase agreement will only constitute collateral for the seller’s obligation to pay the repurchase price. If the seller defaults on its obligation under the agreement, the Fund may suffer delays and incur costs or lose money in exercising its rights under the agreement. A seller failing to repurchase the security coupled with a decline in the market value of the security may result in the Fund losing money. • Sovereign Debt Risk . 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 • TBA Securities and Rolls Risk. TBA transactions are subject to increased credit risk and increased overall investment exposure. TBA rolls involve the risk that the Fund’s counterparty will be unable to deliver the MBS underlying the TBA roll at the fixed time. If the buyer files for bankruptcy or becomes insolvent, the buyer or its representative may ask for and receive an extension of time to decide whether to enforce the Fund’s repurchase obligation. In addition, the Fund earns interest by investing the transaction proceeds during the roll period. TBA roll transactions may have the effect of creating leverage in the Fund’s portfolio. • Unrated Securities Risks. Unrated securities may be less liquid than comparable rated securities and involve the risk that the Sub-Adviser may not accurately evaluate the security’s comparative credit rating. •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Additionally, market prices and yields of securities supported by the full faith and credit of the U.S. government or other countries may decline or be negative for short or long periods of time. • Valuation Risk. The prices provided by the Fund’s pricing services or independent dealers or the fair value determinations made by the Fund’s valuation committee may be different from the prices used by other investment companies or from the prices at which debt obligations are actually bought and sold. The prices of certain debt obligations provided by pricing services may be subject to frequent and significant change, and will vary depending on the information that is available. • When-Issued, Delayed Delivery, and Forward Commitment Risks. When-issued and delayed delivery transactions arise when securities are purchased by the Fund with payment and delivery taking place in the future to secure a price and yield to the Fund at the time of entering into the transaction. In a forward commitment transaction, the Fund contracts to purchase securities for a fixed price at a future date beyond customary settlement time. The Fund is required to hold and maintain until the settlement date, cash or other liquid assets sufficient to meet the purchase price or enter into offsetting contracts for the forward sale of other securities that it owns. The purchase of securities on a when-issued, delayed delivery, or forward commitment basis involves a risk of loss if the value of the security to be purchased declines prior to the settlement date.</t>
        </is>
      </c>
    </row>
    <row r="20">
      <c r="A20" s="4" t="inlineStr">
        <is>
          <t>Performance</t>
        </is>
      </c>
    </row>
    <row r="21">
      <c r="A21" s="4" t="inlineStr">
        <is>
          <t>The following performance information indicates some of the risks of investing in the Fund. The bar chart shows the Fund’s performance for the calendar year ended December 31, 2020. The table illustrates how the Fund’s average annual returns for the 1-year and since inception periods compare with those of a broad measure of market performance. The Fund’s past performance, before and after taxes, does not necessarily indicate how it will perform in the future. Updated performance information is available on the Fund’s website at www.awtmetf.com.</t>
        </is>
      </c>
    </row>
    <row r="22">
      <c r="A22" s="4" t="inlineStr">
        <is>
          <t>Calendar Year Ended December 31,</t>
        </is>
      </c>
    </row>
    <row r="24">
      <c r="A24" s="4" t="inlineStr">
        <is>
          <t>During the period of time shown in the bar chart, the Fund’s highest quarterly return was 4.20% for the quarter ended June 30, 2020 and the lowest quarterly return was -5.44% for the quarter ended March 31, 2020.</t>
        </is>
      </c>
    </row>
    <row r="25">
      <c r="A25" s="4" t="inlineStr">
        <is>
          <t>Average Annual Total Returns  For the Periods Ended December 31, 2020</t>
        </is>
      </c>
    </row>
    <row r="26">
      <c r="A26" s="4" t="inlineStr">
        <is>
          <t>1 Year Since Inception (1/28/2019) Return Before Taxes 0.45% 2.03% Return After Taxes on Distributions -0.19% 1.13% Return After Taxes on Distributions and Sale of Fund Shares 0.26% 1.17% ICE BofA Merrill Lynch 3-Month U.S. Treasury Bill Index (reflects no deduction for fees, expenses, or taxes) 0.67% 1.43%</t>
        </is>
      </c>
    </row>
    <row r="27">
      <c r="A27"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  In certain cases, the figures representing “Return after Taxes on Distributions and Sale of Fund Shares” may be higher than other return figures for the same period. A higher after-tax return results when a capital loss occurs upon redemption and provides an assumed tax deduction that benefits the investo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National Investment Services Ultra-Short Duration Enhanced Income ETF</t>
        </is>
      </c>
    </row>
    <row r="3">
      <c r="A3" s="3" t="inlineStr">
        <is>
          <t>Prospectus [Line Items]</t>
        </is>
      </c>
      <c r="B3" s="4" t="inlineStr">
        <is>
          <t>rr_ProspectusLineItems</t>
        </is>
      </c>
    </row>
    <row r="4">
      <c r="A4" s="4" t="inlineStr">
        <is>
          <t>Risk/Return [Heading]</t>
        </is>
      </c>
      <c r="B4" s="4" t="inlineStr">
        <is>
          <t>rr_RiskReturnHeading</t>
        </is>
      </c>
      <c r="C4" s="4" t="inlineStr">
        <is>
          <t>National Investment Services Ultra-Short Duration Enhanced Income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National Investment Services Ultra-Short Duration Enhanced Income ETF (the “Fund”) seeks to maximize current income over the most recently issued three-month U.S. Treasury bill while maintaining low volatility and preservation of capital.</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otal annual fund operating expenses or in the expense example above, affect the Fund’s performance. For the fiscal year ended November 30, 2020, the Fund’s portfolio turnover rate was 194% of the average value of its portfolio.</t>
        </is>
      </c>
    </row>
    <row r="12">
      <c r="A12" s="4" t="inlineStr">
        <is>
          <t>Portfolio Turnover, Rate</t>
        </is>
      </c>
      <c r="B12" s="4" t="inlineStr">
        <is>
          <t>rr_PortfolioTurnoverRate</t>
        </is>
      </c>
      <c r="C12" s="4" t="inlineStr">
        <is>
          <t>194.00%</t>
        </is>
      </c>
    </row>
    <row r="13">
      <c r="A13" s="4" t="inlineStr">
        <is>
          <t>Expense Example [Heading]</t>
        </is>
      </c>
      <c r="B13" s="4" t="inlineStr">
        <is>
          <t>rr_ExpenseExampleHeading</t>
        </is>
      </c>
      <c r="C13" s="4" t="inlineStr">
        <is>
          <t>Expense 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5">
      <c r="A15" s="4" t="inlineStr">
        <is>
          <t>Expense Example by, Year, Caption [Text]</t>
        </is>
      </c>
      <c r="B15" s="4" t="inlineStr">
        <is>
          <t>rr_ExpenseExampleByYearCaption</t>
        </is>
      </c>
      <c r="C15" s="4" t="inlineStr">
        <is>
          <t>Although your actual costs may be higher or lower, based on these assumptions your costs would be:</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The Fund is an actively-managed exchange-traded fund (“ETF”) that seeks to achieve its investment objective, under normal circumstances, by investing at least 80% of its net assets in U.S.-dollar denominated investment-grade fixed- and floating-rate bonds, and debt securities with ultra-short maturities and an overall effective duration of less than one year. Effective duration is a measure of the Fund’s price sensitivity to changes in yields or interest rates and a fund with a higher effective duration will, under normal circumstances, have a greater sensitivity to interest rates. For example, if a portfolio has a duration of one year, and interest rates increase (or, conversely, decrease) by 2%, the portfolio would decline (or increase, respectively) in value by approximately 2%. However, duration may not accurately reflect the true interest rate sensitivity of instruments held by the Fund and, therefore, the Fund’s exposure to changes in interest rates. The Fund’s investments may include instruments issued by both U.S. and non-U.S. government and private sector issuers, including asset-backed securities (“ABS”). Instruments issued by the U.S. government include U.S. Treasury and U.S. agency securities, which may include mortgage-backed securities (“MBS”) issued or guaranteed by the U.S. government, federal agencies, or U.S. government sponsored instrumentalities. The Fund may purchase or sell securities on a when-issued, delayed delivery, or forward commitment basis, including the use of the “To Be Announced” (“TBA”) market for MBS investments. The Fund may also invest in private placements and “Rule 144A” securities, which are subject to resale restrictions, as well as ETFs that primarily invest in debt instruments. The Fund is not a money market fund and does not seek to maintain a stable NAV of $1.00 per Share. As part of the Fund’s principal investment strategy or for temporary defensive purposes, the Fund may invest, without limitation, in short-term instruments such as commercial paper and/or repurchase agreements collateralized by U.S. government securities, corporate obligations, municipal debt securities, MBS, cash or cash equivalents. The Fund’s investment sub-adviser, National Investment Services of America, LLC, doing business as National Investment Services (“NIS” or the “Sub-Adviser”), has broad discretion to determine the most favorable strategies and investment opportunities for the Fund, as well as the instruments and investment techniques used by the Fund to achieve its investment objective. The Sub-Adviser determines which instruments to purchase, hold, or sell based on a variety of factors, including expectations regarding an instrument or group of instruments’ risk and correlation, as well as market conditions and economic metrics, such as interest rates and inflation. The Sub-Adviser seeks to buy instruments that it believes will best help the Fund achieve its objective and seeks to sell instruments whose outlook has changed or to redeploy assets in more attractive investment opportunities. If a credit rating agency changes the rating of a portfolio security held by the Fund, the Fund may retain the security if the Sub-Adviser deems it is in the best interest of shareholders. The Fund is actively-managed and does not seek to replicate the performance of a specified index. As the Fund does not seek to replicate the performance of a specified index, the Fund may have a higher degree of portfolio turnover than other funds that do seek to replicate the performance of an index. The Fund may actively and frequently trade all or a significant portion of its portfolio.</t>
        </is>
      </c>
    </row>
    <row r="18">
      <c r="A18" s="4" t="inlineStr">
        <is>
          <t>Risk [Heading]</t>
        </is>
      </c>
      <c r="B18" s="4" t="inlineStr">
        <is>
          <t>rr_RiskHeading</t>
        </is>
      </c>
      <c r="C18" s="4" t="inlineStr">
        <is>
          <t>Principal Risks of Investing in the Fund</t>
        </is>
      </c>
    </row>
    <row r="19">
      <c r="A19" s="4" t="inlineStr">
        <is>
          <t>Risk Narrative [Text Block]</t>
        </is>
      </c>
      <c r="B19" s="4" t="inlineStr">
        <is>
          <t>rr_RiskNarrativeTextBlock</t>
        </is>
      </c>
      <c r="C19"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An investment in the Fund is not a bank deposit and is not insured or guaranteed by the Federal Deposit Insurance Corporation or any government agency.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ollowing risks could affect the value of your investment in the Fund: • Agency Debt Risk. The Fund invests in unsecured bonds or debentures issued by U.S. government agencies, including the Federal National Mortgage Association (“Fannie Mae”) and the Federal Home Loan Mortgage Corporation (“Freddie Mac”), and government-sponsored entities, including, the Government National Mortgage Administration (“Ginnie Mae”). Bonds or debentures issued by U.S. government agencies, government-sponsored entities, or government corporations, including, among others, Fannie Mae and Freddie Mac, are generally backed only by the general creditworthiness and reputation of the U.S. government agency, government-sponsored entity, or government corporation issuing the bond or debenture and are not guaranteed by the U.S. Department of the Treasury (“U.S. Treasury”) or backed by the full faith and credit of the U.S. government. As a result, there is uncertainty as to the current status of many obligations of Fannie Mae, Freddie Mac and other agencies that are placed under conservatorship of the federal government. By contrast, Ginnie Mae securities are generally backed by the full faith and credit of the U.S. government. • ABS Risk. The price paid by the Fund for ABS, the yield the Fund expects to receive from such securities, and the average life of such securities are based on a number of factors, including the anticipated rate of prepayment of the underlying assets. The value of these securities may be significantly affected by changes in interest rates, the market’s perception of issuers, and the creditworthiness of the parties involved. The ability of the Fund to successfully utilize these instruments may depend on the ability of the Sub-Adviser to forecast interest rates and other economic factors correctly. These securities may have a structure that makes their reaction to interest rate changes and other factors difficult to predict, making their value highly volatile. • Collateralized Loan Obligation (“CLO”) Risk . In addition to the normal interest rate, default and other risks of fixed-income securities, CLOs carry additional risks, including the possibility that distributions from collateral securities will not be adequate to make interest or other payments, the quality of the collateral may decline in value or default, the Fund may invest in CLOs that are subordinate to other classes, values may be volatile, and disputes with the issuer may produce unexpected investment results. • Commercial Paper Risk. The value of the Fund’s investments in commercial paper, which is an unsecured promissory note that generally has a maturity date between one and 270 days and is issued by a U.S. or foreign entity, is susceptible to changes in the issuer’s financial condition or credit quality. Investments in commercial paper are usually discounted from their value at maturity. Commercial paper can be fixed-rate or variable rate and can be adversely affected by changes in interest rates. • Credit Risk. The Fund’s investments are subject to the risk that issuers and/or counterparties will fail to make payments when due or default completely. If an issuer’s or counterparty’s financial condition worsens, the credit quality of the issuer or counterparty may deteriorate, making it difficult for the Fund to sell such investments. Changes in an issuer’s credit rating or the market’s perception of an issuer’s creditworthiness may also affect the value of an investment in that issuer. • Debt Securities Risk. The Fund invests in debt securities, such as bonds and certain asset-backed securities, that involve certain risks, including: ◦ Call Risk. During periods of falling interest rates, an issuer of a callable bond held by the Fund may “call” or repay the security prior to its stated maturity, and the Fund may have to reinvest the proceeds at lower interest rates, resulting in a decline in the Fund’s income. ◦ Event Risk. Event risk is the risk that corporate issuers may undergo restructurings, such as mergers, leveraged buyouts, takeovers, or similar events financed by increased debt. As a result of the added debt, the credit quality and market value of a company’s bonds and/or other debt securities may decline significantly. ◦ Extension Risk. When interest rates rise, certain obligations will be repaid by the obligor more slowly than anticipated, causing the value of these securities to fall. • ETF Risks. ◦ Authorized Participants, Market Makers, and Liquidity Providers Concentration Risk. The Fund has a limited number of financial institutions that are authorized to purchase and redeem Shares directly from the Fund (known as “Authorized Participants” or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The Fund’s investment strategy may require it to redeem Shares for cash or to otherwise include cash as part of its redemption proceeds. For example, the Fund may not be able to redeem in-kind certain securities held by the Fund (e.g., TBA transactions, short positions, derivative instruments, and bonds that cannot be broken up beyond certain minimum sizes needed for transfer and settlement). In such a case,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on a national securities exchange, such as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loating or Variable Rate Securities Risk. Floating or variable rate securities pay interest at rates that adjust in response to changes in a specified interest rate or reset at predetermined dates (such as the end of a calendar quarter). Securities with floating or variable interest rates are generally less sensitive to interest rate changes than securities with fixed interest rates, but may decline in value if their interest rates do not rise as much, or as quickly, as comparable market interest rates. Although floating or variable rate securities are generally less sensitive to interest rate risk than fixed rate securities, they are subject to credit, liquidity and default risk and may be subject to legal or contractual restrictions on resale, which could impair their value. • Foreign Securities Risk. Investments in securities or other instruments of non-U.S. issuers involve certain risks not involved in domestic investments and may experience more rapid and extreme changes in value than investments in securities of U.S. companies. Financial markets in foreign countries often are not as developed, efficient, or liquid as financial markets in the United States, and therefore, the prices of non-U.S. securities and instruments can be more volatile. In addition, the Fund will be subject to risks associated with adverse political and economic developments in foreign countries, which may include the imposition of economic sanctions. Generally, there is less readily available and reliable information about non-U.S. issuers due to less rigorous disclosure or accounting standards and regulatory practices. •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the general financial markets, a particular financial market, or other asset classes, due to a number of factors, including inflation (or expectations for inflation), interest rates, global demand for particular products or resources, natural disasters or events, pandemic diseases, terrorism, regulatory events, and government controls. • High Portfolio Turnover Risk . The Fund may actively and frequently trade all or a significant portion of the securities in its portfolio. A high portfolio turnover rate increases transaction costs, which may increase the Fund’s expenses. Frequent trading may also cause adverse tax consequences for investors in the Fund due to an increase in short-term capital gains. • Illiquid Securities Risk . The Fund may, at times, hold illiquid securities, by virtue of the absence of a readily available market for certain of its investments, or because of legal or contractual restrictions on sales. The Fund could lose money if it is unable to dispose of an investment at a time or price that is most beneficial to the Fund. • Industry and Sector Focus Risk .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the Fund’s Share values may fluctuate in response to events affecting that industry or sector. ◦ Financial Services Sector Risk. The Fund may invest in companies in the financial services sector, and therefore the performance of the Fund could be negatively impacted by events affecting this sector. This sector can be significantly affected by changes in interest rates, government regulation, the rate of defaults on corporate, consumer and government debt and the availability and cost of capital, among other factors. Insurance companies, in particular, may be significantly affected by changes in interest rates, catastrophic events, price and market competition, the imposition of premium rate caps, or other changes in government regulation or tax law and/or rate regulation, which may have an adverse impact on their profitability. This sector has experienced significant losses in the recent past, and the impact of more stringent capital requirements and of recent or future regulation on any individual financial company or on the sector as a whole cannot be predicted. In recent years, cyber attacks and technology malfunctions and failures have become increasingly frequent in this sector and have caused significant losses. As of May 31, 2021, 23.6% of the Fund’s net assets were invested in the financial services sector. • Interest Rate Risk. The Fund’s investments in bonds and other debt securities will change in value based on changes in interest rates. If rates rise, the value of these investments generally declines. Securities with greater interest rate sensitivity and longer maturities generally are subject to greater fluctuations in value. • Limited Operating History Risk. The Fund is newer with a limited operating history. As a result, prospective investors have a limited track record or history on which to base their investment decision. • Management Risk. The Fund is actively-managed and may not meet its investment objective based on the Sub-Adviser’s success or failure to implement investment strategies for the Fund. • Market Trading Risk. The trading prices of debt securities and other instruments fluctuate in response to a variety of factors. The Fund’s NAV and market price may fluctuate significantly in response to these and other factors. As a result, an investor could lose money over short or long periods of time. • MBS Risk. The Fund invests in MBS issued or guaranteed by the U.S. government. Such securities are subject to credit, interest rate, prepayment, and extension risks. These securities also are subject to risk of default on the underlying mortgage or asset, particularly during periods of economic downturn. Small movements in interest rates may quickly and significantly reduce the value of certain MBS. • NAV Risk. The Fund is not a money market fund, does not attempt to maintain a stable NAV, and is not subject to the rules that govern the quality, maturity, liquidity and other features of securities that money market funds may purchase. Under normal conditions, the Fund’s investments may be more susceptible than a money market fund to interest rate risk, valuation risk, credit risk, and other risks relevant to the Fund’s investments. The Fund’s NAV per share will fluctuate. • Non-Investment Grade Security Risk. Securities which are rated by credit ratings agencies may be subject to downgrade, which may have an indirect impact on the market price of securities. Securities may be downgraded by credit ratings agencies due to, for example, the weakening financial condition of the issuer or declining revenues. If an issuer fails to pay interest or otherwise fails to meet its obligations to the Fund, the Fund’s income might be reduced and the value of the investment might fall, and if an issuer fails to pay principal, the value of the investment might fall and the Fund could lose the amount of its investment. • Other Investment Companies Risk. The Fund will incur higher and duplicative expenses when it invests in ETFs and other investment companies. By investing in another investment company, the Fund becomes a shareholder of that investment company and bears its proportionate share of the fees and expenses of the other investment company. There is also the risk that the Fund may suffer losses due to the investment practices of the underlying funds as the Fund will be subject to substantially the same risks as those associated with the direct ownership of securities held by such investment companies. ETFs may be less liquid than other investments, and thus their share values more volatile than the values of the investments they hold. Investments in ETFs are also subject to the “ETF Risks” described above. •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 Privately Placed Securities Risk .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 Rating Agencies Risk. Ratings are not an absolute standard of quality. Ratings are general indicators that reflect only the view of the originating rating agencies from which an explanation of the significance of such ratings may be obtained. There is no assurance that a particular rating will continue for any given period of time or that any such rating will not be revised downward or withdrawn entirely. Such changes may negatively affect the liquidity or market price of the securities in which the Fund invests. The ratings of securitized assets may not adequately reflect the credit risk of those assets due to their structure. • Recent Market Events Risk. U.S. and international markets have experienced significant periods of volatility in recent years and months due to a number of economic, political and global macro factors including the impact of the novel coronavirus (COVID-19) as a global pandemic, which has resulted in public health issues, growth concerns in the U.S. and overseas, layoffs, rising unemployment claims, changed travel and social behaviors, and reduced consumer spending. The lasting effects of COVID-19 on the global economy and the recovery from COVID-19 are uncertain and may last for an extended period of time. These developments as well as other events could result in further market volatility and negatively affect financial asset prices, the liquidity of certain securities and the normal operations of securities exchanges and other markets. • Repurchase Agreement Risk. Repurchase agreements may be construed to be collateralized loans by the Fund, and if so, the underlying securities relating to the repurchase agreement will only constitute collateral for the seller’s obligation to pay the repurchase price. If the seller defaults on its obligation under the agreement, the Fund may suffer delays and incur costs or lose money in exercising its rights under the agreement. A seller failing to repurchase the security coupled with a decline in the market value of the security may result in the Fund losing money. • Sovereign Debt Risk . 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 • TBA Securities and Rolls Risk. TBA transactions are subject to increased credit risk and increased overall investment exposure. TBA rolls involve the risk that the Fund’s counterparty will be unable to deliver the MBS underlying the TBA roll at the fixed time. If the buyer files for bankruptcy or becomes insolvent, the buyer or its representative may ask for and receive an extension of time to decide whether to enforce the Fund’s repurchase obligation. In addition, the Fund earns interest by investing the transaction proceeds during the roll period. TBA roll transactions may have the effect of creating leverage in the Fund’s portfolio. • Unrated Securities Risks. Unrated securities may be less liquid than comparable rated securities and involve the risk that the Sub-Adviser may not accurately evaluate the security’s comparative credit rating. •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Additionally, market prices and yields of securities supported by the full faith and credit of the U.S. government or other countries may decline or be negative for short or long periods of time. • Valuation Risk. The prices provided by the Fund’s pricing services or independent dealers or the fair value determinations made by the Fund’s valuation committee may be different from the prices used by other investment companies or from the prices at which debt obligations are actually bought and sold. The prices of certain debt obligations provided by pricing services may be subject to frequent and significant change, and will vary depending on the information that is available. • When-Issued, Delayed Delivery, and Forward Commitment Risks. When-issued and delayed delivery transactions arise when securities are purchased by the Fund with payment and delivery taking place in the future to secure a price and yield to the Fund at the time of entering into the transaction. In a forward commitment transaction, the Fund contracts to purchase securities for a fixed price at a future date beyond customary settlement time. The Fund is required to hold and maintain until the settlement date, cash or other liquid assets sufficient to meet the purchase price or enter into offsetting contracts for the forward sale of other securities that it owns. The purchase of securities on a when-issued, delayed delivery, or forward commitment basis involves a risk of loss if the value of the security to be purchased declines prior to the settlement date.</t>
        </is>
      </c>
    </row>
    <row r="20">
      <c r="A20" s="4" t="inlineStr">
        <is>
          <t>Risk Lose Money [Text]</t>
        </is>
      </c>
      <c r="B20" s="4" t="inlineStr">
        <is>
          <t>rr_RiskLoseMoney</t>
        </is>
      </c>
      <c r="C20" s="4" t="inlineStr">
        <is>
          <t>As with any investment, there is a risk that you could lose all or a portion of your investment in the Fund.</t>
        </is>
      </c>
    </row>
    <row r="21">
      <c r="A21" s="4" t="inlineStr">
        <is>
          <t>Risk Not Insured Depository Institution [Text]</t>
        </is>
      </c>
      <c r="B21" s="4" t="inlineStr">
        <is>
          <t>rr_RiskNotInsuredDepositoryInstitution</t>
        </is>
      </c>
      <c r="C21" s="4" t="inlineStr">
        <is>
          <t>An investment in the Fund is not a bank deposit and is not insured or guaranteed by the Federal Deposit Insurance Corporation or any government agency.</t>
        </is>
      </c>
    </row>
    <row r="22">
      <c r="A22" s="4" t="inlineStr">
        <is>
          <t>Bar Chart and Performance Table [Heading]</t>
        </is>
      </c>
      <c r="B22" s="4" t="inlineStr">
        <is>
          <t>rr_BarChartAndPerformanceTableHeading</t>
        </is>
      </c>
      <c r="C22" s="4" t="inlineStr">
        <is>
          <t>Performance</t>
        </is>
      </c>
    </row>
    <row r="23">
      <c r="A23" s="4" t="inlineStr">
        <is>
          <t>Performance Narrative [Text Block]</t>
        </is>
      </c>
      <c r="B23" s="4" t="inlineStr">
        <is>
          <t>rr_PerformanceNarrativeTextBlock</t>
        </is>
      </c>
      <c r="C23" s="4" t="inlineStr">
        <is>
          <t>The following performance information indicates some of the risks of investing in the Fund. The bar chart shows the Fund’s performance for the calendar year ended December 31, 2020. The table illustrates how the Fund’s average annual returns for the 1-year and since inception periods compare with those of a broad measure of market performance. The Fund’s past performance, before and after taxes, does not necessarily indicate how it will perform in the future. Updated performance information is available on the Fund’s website at www.awtmetf.com.</t>
        </is>
      </c>
    </row>
    <row r="24">
      <c r="A24" s="4" t="inlineStr">
        <is>
          <t>Performance Information Illustrates Variability of Returns [Text]</t>
        </is>
      </c>
      <c r="B24" s="4" t="inlineStr">
        <is>
          <t>rr_PerformanceInformationIllustratesVariabilityOfReturns</t>
        </is>
      </c>
      <c r="C24" s="4" t="inlineStr">
        <is>
          <t>The following performance information indicates some of the risks of investing in the Fund. The bar chart shows the Fund’s performance for the calendar year ended December 31, 2020.</t>
        </is>
      </c>
    </row>
    <row r="25">
      <c r="A25" s="4" t="inlineStr">
        <is>
          <t>Performance Availability Website Address [Text]</t>
        </is>
      </c>
      <c r="B25" s="4" t="inlineStr">
        <is>
          <t>rr_PerformanceAvailabilityWebSiteAddress</t>
        </is>
      </c>
      <c r="C25" s="4" t="inlineStr">
        <is>
          <t>www.awtmetf.com</t>
        </is>
      </c>
    </row>
    <row r="26">
      <c r="A26" s="4" t="inlineStr">
        <is>
          <t>Performance Past Does Not Indicate Future [Text]</t>
        </is>
      </c>
      <c r="B26" s="4" t="inlineStr">
        <is>
          <t>rr_PerformancePastDoesNotIndicateFuture</t>
        </is>
      </c>
      <c r="C26" s="4" t="inlineStr">
        <is>
          <t>The Fund’s past performance, before and after taxes, does not necessarily indicate how it will perform in the future.</t>
        </is>
      </c>
    </row>
    <row r="27">
      <c r="A27" s="4" t="inlineStr">
        <is>
          <t>Bar Chart [Heading]</t>
        </is>
      </c>
      <c r="B27" s="4" t="inlineStr">
        <is>
          <t>rr_BarChartHeading</t>
        </is>
      </c>
      <c r="C27" s="4" t="inlineStr">
        <is>
          <t>Calendar Year Ended December 31,</t>
        </is>
      </c>
    </row>
    <row r="28">
      <c r="A28" s="4" t="inlineStr">
        <is>
          <t>Bar Chart Closing [Text Block]</t>
        </is>
      </c>
      <c r="B28" s="4" t="inlineStr">
        <is>
          <t>rr_BarChartClosingTextBlock</t>
        </is>
      </c>
      <c r="C28" s="4" t="inlineStr">
        <is>
          <t>During the period of time shown in the bar chart, the Fund’s highest quarterly return was 4.20% for the quarter ended June 30, 2020 and the lowest quarterly return was -5.44% for the quarter ended March 31, 2020.</t>
        </is>
      </c>
    </row>
    <row r="29">
      <c r="A29" s="4" t="inlineStr">
        <is>
          <t>Highest Quarterly Return, Label</t>
        </is>
      </c>
      <c r="B29" s="4" t="inlineStr">
        <is>
          <t>rr_HighestQuarterlyReturnLabel</t>
        </is>
      </c>
      <c r="C29" s="4" t="inlineStr">
        <is>
          <t>highest quarterly return</t>
        </is>
      </c>
    </row>
    <row r="30">
      <c r="A30" s="4" t="inlineStr">
        <is>
          <t>Highest Quarterly Return, Date</t>
        </is>
      </c>
      <c r="B30" s="4" t="inlineStr">
        <is>
          <t>rr_BarChartHighestQuarterlyReturnDate</t>
        </is>
      </c>
      <c r="C30" s="4" t="inlineStr">
        <is>
          <t>Jun. 30,
		2020</t>
        </is>
      </c>
    </row>
    <row r="31">
      <c r="A31" s="4" t="inlineStr">
        <is>
          <t>Highest Quarterly Return</t>
        </is>
      </c>
      <c r="B31" s="4" t="inlineStr">
        <is>
          <t>rr_BarChartHighestQuarterlyReturn</t>
        </is>
      </c>
      <c r="C31" s="4" t="inlineStr">
        <is>
          <t>4.20%</t>
        </is>
      </c>
    </row>
    <row r="32">
      <c r="A32" s="4" t="inlineStr">
        <is>
          <t>Lowest Quarterly Return, Label</t>
        </is>
      </c>
      <c r="B32" s="4" t="inlineStr">
        <is>
          <t>rr_LowestQuarterlyReturnLabel</t>
        </is>
      </c>
      <c r="C32" s="4" t="inlineStr">
        <is>
          <t>lowest quarterly return</t>
        </is>
      </c>
    </row>
    <row r="33">
      <c r="A33" s="4" t="inlineStr">
        <is>
          <t>Lowest Quarterly Return, Date</t>
        </is>
      </c>
      <c r="B33" s="4" t="inlineStr">
        <is>
          <t>rr_BarChartLowestQuarterlyReturnDate</t>
        </is>
      </c>
      <c r="C33" s="4" t="inlineStr">
        <is>
          <t>Mar. 31,
		2020</t>
        </is>
      </c>
    </row>
    <row r="34">
      <c r="A34" s="4" t="inlineStr">
        <is>
          <t>Lowest Quarterly Return</t>
        </is>
      </c>
      <c r="B34" s="4" t="inlineStr">
        <is>
          <t>rr_BarChartLowestQuarterlyReturn</t>
        </is>
      </c>
      <c r="C34" s="4" t="inlineStr">
        <is>
          <t>(5.44%)</t>
        </is>
      </c>
    </row>
    <row r="35">
      <c r="A35" s="4" t="inlineStr">
        <is>
          <t>Performance Table Heading</t>
        </is>
      </c>
      <c r="B35" s="4" t="inlineStr">
        <is>
          <t>rr_PerformanceTableHeading</t>
        </is>
      </c>
      <c r="C35" s="4" t="inlineStr">
        <is>
          <t>Average Annual Total Returns  For the Periods Ended December 31, 2020</t>
        </is>
      </c>
    </row>
    <row r="36">
      <c r="A36" s="4" t="inlineStr">
        <is>
          <t>Index No Deduction for Fees, Expenses, Taxes [Text]</t>
        </is>
      </c>
      <c r="B36" s="4" t="inlineStr">
        <is>
          <t>rr_IndexNoDeductionForFeesExpensesTaxes</t>
        </is>
      </c>
      <c r="C36" s="4" t="inlineStr">
        <is>
          <t>(reflects no deduction for fees, expenses, or taxes)</t>
        </is>
      </c>
    </row>
    <row r="37">
      <c r="A37" s="4" t="inlineStr">
        <is>
          <t>Performance Table Uses Highest Federal Rate</t>
        </is>
      </c>
      <c r="B37" s="4" t="inlineStr">
        <is>
          <t>rr_PerformanceTableUsesHighestFederalRate</t>
        </is>
      </c>
      <c r="C37" s="4" t="inlineStr">
        <is>
          <t>After-tax returns are calculated using the historical highest individual federal marginal income tax rates during the period covered by the table above and do not reflect the impact of state and local taxes.</t>
        </is>
      </c>
    </row>
    <row r="38">
      <c r="A38" s="4" t="inlineStr">
        <is>
          <t>Performance Table Not Relevant to Tax Deferred</t>
        </is>
      </c>
      <c r="B38" s="4" t="inlineStr">
        <is>
          <t>rr_PerformanceTableNotRelevantToTaxDeferred</t>
        </is>
      </c>
      <c r="C38" s="4" t="inlineStr">
        <is>
          <t>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39">
      <c r="A39" s="4" t="inlineStr">
        <is>
          <t>Performance Table Explanation after Tax Higher</t>
        </is>
      </c>
      <c r="B39" s="4" t="inlineStr">
        <is>
          <t>rr_PerformanceTableExplanationAfterTaxHigher</t>
        </is>
      </c>
      <c r="C39" s="4" t="inlineStr">
        <is>
          <t>In certain cases, the figures representing “Return after Taxes on Distributions and Sale of Fund Shares” may be higher than other return figures for the same period. A higher after-tax return results when a capital loss occurs upon redemption and provides an assumed tax deduction that benefits the investor.</t>
        </is>
      </c>
    </row>
    <row r="40">
      <c r="A40" s="4" t="inlineStr">
        <is>
          <t>Performance Table Closing [Text Block]</t>
        </is>
      </c>
      <c r="B40" s="4" t="inlineStr">
        <is>
          <t>rr_PerformanceTableClosingTextBlock</t>
        </is>
      </c>
      <c r="C40"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  In certain cases, the figures representing “Return after Taxes on Distributions and Sale of Fund Shares” may be higher than other return figures for the same period. A higher after-tax return results when a capital loss occurs upon redemption and provides an assumed tax deduction that benefits the investor.</t>
        </is>
      </c>
    </row>
    <row r="41">
      <c r="A41" s="4" t="inlineStr">
        <is>
          <t>National Investment Services Ultra-Short Duration Enhanced Income ETF | ICE BofA Merrill Lynch U.S. 3-Month U.S. Treasury Bill Index (reflects no deduction for fees, expenses, or taxes)</t>
        </is>
      </c>
    </row>
    <row r="42">
      <c r="A42" s="3" t="inlineStr">
        <is>
          <t>Prospectus [Line Items]</t>
        </is>
      </c>
      <c r="B42" s="4" t="inlineStr">
        <is>
          <t>rr_ProspectusLineItems</t>
        </is>
      </c>
    </row>
    <row r="43">
      <c r="A43" s="4" t="inlineStr">
        <is>
          <t>Label</t>
        </is>
      </c>
      <c r="B43" s="4" t="inlineStr">
        <is>
          <t>rr_AverageAnnualReturnLabel</t>
        </is>
      </c>
      <c r="C43" s="4" t="inlineStr">
        <is>
          <t>ICE BofA Merrill Lynch 3-Month U.S. Treasury Bill Index(reflects no deduction for fees, expenses, or taxes)</t>
        </is>
      </c>
    </row>
    <row r="44">
      <c r="A44" s="4" t="inlineStr">
        <is>
          <t>1 Year</t>
        </is>
      </c>
      <c r="B44" s="4" t="inlineStr">
        <is>
          <t>rr_AverageAnnualReturnYear01</t>
        </is>
      </c>
      <c r="C44" s="4" t="inlineStr">
        <is>
          <t>0.67%</t>
        </is>
      </c>
    </row>
    <row r="45">
      <c r="A45" s="4" t="inlineStr">
        <is>
          <t>Since Inception</t>
        </is>
      </c>
      <c r="B45" s="4" t="inlineStr">
        <is>
          <t>rr_AverageAnnualReturnSinceInception</t>
        </is>
      </c>
      <c r="C45" s="4" t="inlineStr">
        <is>
          <t>1.43%</t>
        </is>
      </c>
    </row>
    <row r="46">
      <c r="A46" s="4" t="inlineStr">
        <is>
          <t>Inception Date</t>
        </is>
      </c>
      <c r="B46" s="4" t="inlineStr">
        <is>
          <t>rr_AverageAnnualReturnInceptionDate</t>
        </is>
      </c>
      <c r="C46" s="4" t="inlineStr">
        <is>
          <t>Jan. 28,
		2019</t>
        </is>
      </c>
    </row>
    <row r="47">
      <c r="A47" s="4" t="inlineStr">
        <is>
          <t>National Investment Services Ultra-Short Duration Enhanced Income ETF | National Investment Services Ultra-Short Duration Enhanced Income ETF</t>
        </is>
      </c>
    </row>
    <row r="48">
      <c r="A48" s="3" t="inlineStr">
        <is>
          <t>Prospectus [Line Items]</t>
        </is>
      </c>
      <c r="B48" s="4" t="inlineStr">
        <is>
          <t>rr_ProspectusLineItems</t>
        </is>
      </c>
    </row>
    <row r="49">
      <c r="A49" s="4" t="inlineStr">
        <is>
          <t>Trading Symbol</t>
        </is>
      </c>
      <c r="B49" s="4" t="inlineStr">
        <is>
          <t>dei_TradingSymbol</t>
        </is>
      </c>
      <c r="C49" s="4" t="inlineStr">
        <is>
          <t>AWTM</t>
        </is>
      </c>
    </row>
    <row r="50">
      <c r="A50" s="4" t="inlineStr">
        <is>
          <t>Management Fees (as a percentage of Assets)</t>
        </is>
      </c>
      <c r="B50" s="4" t="inlineStr">
        <is>
          <t>rr_ManagementFeesOverAssets</t>
        </is>
      </c>
      <c r="C50" s="4" t="inlineStr">
        <is>
          <t>0.23%</t>
        </is>
      </c>
    </row>
    <row r="51">
      <c r="A51" s="4" t="inlineStr">
        <is>
          <t>Distribution and Service (12b-1) Fees</t>
        </is>
      </c>
      <c r="B51" s="4" t="inlineStr">
        <is>
          <t>rr_DistributionAndService12b1FeesOverAssets</t>
        </is>
      </c>
      <c r="C51" s="4" t="inlineStr">
        <is>
          <t xml:space="preserve">none
				</t>
        </is>
      </c>
    </row>
    <row r="52">
      <c r="A52" s="4" t="inlineStr">
        <is>
          <t>Other Expenses (as a percentage of Assets):</t>
        </is>
      </c>
      <c r="B52" s="4" t="inlineStr">
        <is>
          <t>rr_OtherExpensesOverAssets</t>
        </is>
      </c>
      <c r="C52" s="4" t="inlineStr">
        <is>
          <t xml:space="preserve">none
				</t>
        </is>
      </c>
    </row>
    <row r="53">
      <c r="A53" s="4" t="inlineStr">
        <is>
          <t>Acquired Fund Fees and Expenses</t>
        </is>
      </c>
      <c r="B53" s="4" t="inlineStr">
        <is>
          <t>rr_AcquiredFundFeesAndExpensesOverAssets</t>
        </is>
      </c>
      <c r="C53" s="4" t="inlineStr">
        <is>
          <t>0.02%</t>
        </is>
      </c>
    </row>
    <row r="54">
      <c r="A54" s="4" t="inlineStr">
        <is>
          <t>Expenses (as a percentage of Assets)</t>
        </is>
      </c>
      <c r="B54" s="4" t="inlineStr">
        <is>
          <t>rr_ExpensesOverAssets</t>
        </is>
      </c>
      <c r="C54" s="4" t="inlineStr">
        <is>
          <t>0.25%</t>
        </is>
      </c>
    </row>
    <row r="55">
      <c r="A55" s="4" t="inlineStr">
        <is>
          <t>Expense Example, with Redemption, 1 Year</t>
        </is>
      </c>
      <c r="B55" s="4" t="inlineStr">
        <is>
          <t>rr_ExpenseExampleYear01</t>
        </is>
      </c>
      <c r="C55" s="5" t="n">
        <v>26</v>
      </c>
    </row>
    <row r="56">
      <c r="A56" s="4" t="inlineStr">
        <is>
          <t>Expense Example, with Redemption, 3 Years</t>
        </is>
      </c>
      <c r="B56" s="4" t="inlineStr">
        <is>
          <t>rr_ExpenseExampleYear03</t>
        </is>
      </c>
      <c r="C56" s="6" t="n">
        <v>80</v>
      </c>
    </row>
    <row r="57">
      <c r="A57" s="4" t="inlineStr">
        <is>
          <t>Expense Example, with Redemption, 5 Years</t>
        </is>
      </c>
      <c r="B57" s="4" t="inlineStr">
        <is>
          <t>rr_ExpenseExampleYear05</t>
        </is>
      </c>
      <c r="C57" s="6" t="n">
        <v>141</v>
      </c>
    </row>
    <row r="58">
      <c r="A58" s="4" t="inlineStr">
        <is>
          <t>Expense Example, with Redemption, 10 Years</t>
        </is>
      </c>
      <c r="B58" s="4" t="inlineStr">
        <is>
          <t>rr_ExpenseExampleYear10</t>
        </is>
      </c>
      <c r="C58" s="5" t="n">
        <v>318</v>
      </c>
    </row>
    <row r="59">
      <c r="A59" s="4" t="inlineStr">
        <is>
          <t>Annual Return 2020</t>
        </is>
      </c>
      <c r="B59" s="4" t="inlineStr">
        <is>
          <t>rr_AnnualReturn2020</t>
        </is>
      </c>
      <c r="C59" s="4" t="inlineStr">
        <is>
          <t>0.45%</t>
        </is>
      </c>
    </row>
    <row r="60">
      <c r="A60" s="4" t="inlineStr">
        <is>
          <t>Label</t>
        </is>
      </c>
      <c r="B60" s="4" t="inlineStr">
        <is>
          <t>rr_AverageAnnualReturnLabel</t>
        </is>
      </c>
      <c r="C60" s="4" t="inlineStr">
        <is>
          <t>Return Before Taxes</t>
        </is>
      </c>
    </row>
    <row r="61">
      <c r="A61" s="4" t="inlineStr">
        <is>
          <t>1 Year</t>
        </is>
      </c>
      <c r="B61" s="4" t="inlineStr">
        <is>
          <t>rr_AverageAnnualReturnYear01</t>
        </is>
      </c>
      <c r="C61" s="4" t="inlineStr">
        <is>
          <t>0.45%</t>
        </is>
      </c>
    </row>
    <row r="62">
      <c r="A62" s="4" t="inlineStr">
        <is>
          <t>Since Inception</t>
        </is>
      </c>
      <c r="B62" s="4" t="inlineStr">
        <is>
          <t>rr_AverageAnnualReturnSinceInception</t>
        </is>
      </c>
      <c r="C62" s="4" t="inlineStr">
        <is>
          <t>2.03%</t>
        </is>
      </c>
    </row>
    <row r="63">
      <c r="A63" s="4" t="inlineStr">
        <is>
          <t>Inception Date</t>
        </is>
      </c>
      <c r="B63" s="4" t="inlineStr">
        <is>
          <t>rr_AverageAnnualReturnInceptionDate</t>
        </is>
      </c>
      <c r="C63" s="4" t="inlineStr">
        <is>
          <t>Jan. 28,
		2019</t>
        </is>
      </c>
    </row>
    <row r="64">
      <c r="A64" s="4" t="inlineStr">
        <is>
          <t>National Investment Services Ultra-Short Duration Enhanced Income ETF | National Investment Services Ultra-Short Duration Enhanced Income ETF | After Taxes on Distributions</t>
        </is>
      </c>
    </row>
    <row r="65">
      <c r="A65" s="3" t="inlineStr">
        <is>
          <t>Prospectus [Line Items]</t>
        </is>
      </c>
      <c r="B65" s="4" t="inlineStr">
        <is>
          <t>rr_ProspectusLineItems</t>
        </is>
      </c>
    </row>
    <row r="66">
      <c r="A66" s="4" t="inlineStr">
        <is>
          <t>Label</t>
        </is>
      </c>
      <c r="B66" s="4" t="inlineStr">
        <is>
          <t>rr_AverageAnnualReturnLabel</t>
        </is>
      </c>
      <c r="C66" s="4" t="inlineStr">
        <is>
          <t>Return After Taxes on Distributions</t>
        </is>
      </c>
    </row>
    <row r="67">
      <c r="A67" s="4" t="inlineStr">
        <is>
          <t>1 Year</t>
        </is>
      </c>
      <c r="B67" s="4" t="inlineStr">
        <is>
          <t>rr_AverageAnnualReturnYear01</t>
        </is>
      </c>
      <c r="C67" s="4" t="inlineStr">
        <is>
          <t>(0.19%)</t>
        </is>
      </c>
    </row>
    <row r="68">
      <c r="A68" s="4" t="inlineStr">
        <is>
          <t>Since Inception</t>
        </is>
      </c>
      <c r="B68" s="4" t="inlineStr">
        <is>
          <t>rr_AverageAnnualReturnSinceInception</t>
        </is>
      </c>
      <c r="C68" s="4" t="inlineStr">
        <is>
          <t>1.13%</t>
        </is>
      </c>
    </row>
    <row r="69">
      <c r="A69" s="4" t="inlineStr">
        <is>
          <t>National Investment Services Ultra-Short Duration Enhanced Income ETF | National Investment Services Ultra-Short Duration Enhanced Income ETF | After Taxes on Distributions and Sales</t>
        </is>
      </c>
    </row>
    <row r="70">
      <c r="A70" s="3" t="inlineStr">
        <is>
          <t>Prospectus [Line Items]</t>
        </is>
      </c>
      <c r="B70" s="4" t="inlineStr">
        <is>
          <t>rr_ProspectusLineItems</t>
        </is>
      </c>
    </row>
    <row r="71">
      <c r="A71" s="4" t="inlineStr">
        <is>
          <t>Label</t>
        </is>
      </c>
      <c r="B71" s="4" t="inlineStr">
        <is>
          <t>rr_AverageAnnualReturnLabel</t>
        </is>
      </c>
      <c r="C71" s="4" t="inlineStr">
        <is>
          <t>Return After Taxes on Distributions and Sale of Fund Shares</t>
        </is>
      </c>
    </row>
    <row r="72">
      <c r="A72" s="4" t="inlineStr">
        <is>
          <t>1 Year</t>
        </is>
      </c>
      <c r="B72" s="4" t="inlineStr">
        <is>
          <t>rr_AverageAnnualReturnYear01</t>
        </is>
      </c>
      <c r="C72" s="4" t="inlineStr">
        <is>
          <t>0.26%</t>
        </is>
      </c>
    </row>
    <row r="73">
      <c r="A73" s="4" t="inlineStr">
        <is>
          <t>Since Inception</t>
        </is>
      </c>
      <c r="B73" s="4" t="inlineStr">
        <is>
          <t>rr_AverageAnnualReturnSinceInception</t>
        </is>
      </c>
      <c r="C73" s="4" t="inlineStr">
        <is>
          <t>1.17%</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8:57:08Z</dcterms:created>
  <dcterms:modified xmlns:dcterms="http://purl.org/dc/terms/" xmlns:xsi="http://www.w3.org/2001/XMLSchema-instance" xsi:type="dcterms:W3CDTF">2021-11-05T18:57:08Z</dcterms:modified>
</cp:coreProperties>
</file>